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Aptus Collared Investment Opportunit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ptus Collared Investment Opportunity ETF</t>
        </is>
      </c>
    </row>
    <row r="13">
      <c r="A13" s="4" t="inlineStr">
        <is>
          <t>Class Name</t>
        </is>
      </c>
      <c r="B13" s="4" t="inlineStr">
        <is>
          <t>Aptus Collared Investment Opportunity ETF</t>
        </is>
      </c>
    </row>
    <row r="14">
      <c r="A14" s="4" t="inlineStr">
        <is>
          <t>Trading Symbol</t>
        </is>
      </c>
      <c r="B14" s="4" t="inlineStr">
        <is>
          <t>ACIO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Aptus Collared Investment Opportunity ETF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ptusetfs.com/ acio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aptusetfs.com/acio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Aptus Collared Investment Opportunity ETF
$42
0.79%</t>
        </is>
      </c>
    </row>
    <row r="22">
      <c r="A22" s="4" t="inlineStr">
        <is>
          <t>Expenses Paid, Amount</t>
        </is>
      </c>
      <c r="B22" s="5" t="n">
        <v>42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Updated Performance Information Location [Text Block]</t>
        </is>
      </c>
      <c r="B24" s="4" t="inlineStr">
        <is>
          <t>Visit https://aptusetfs.com/acio/ for more recent performance information.</t>
        </is>
      </c>
    </row>
    <row r="25">
      <c r="A25" s="4" t="inlineStr">
        <is>
          <t>Net Assets</t>
        </is>
      </c>
      <c r="B25" s="5" t="n">
        <v>1452253598</v>
      </c>
    </row>
    <row r="26">
      <c r="A26" s="4" t="inlineStr">
        <is>
          <t>Holdings Count | $ / shares</t>
        </is>
      </c>
      <c r="B26" s="7" t="n">
        <v>108</v>
      </c>
    </row>
    <row r="27">
      <c r="A27" s="4" t="inlineStr">
        <is>
          <t>Advisory Fees Paid, Amount</t>
        </is>
      </c>
      <c r="B27" s="5" t="n">
        <v>4596103</v>
      </c>
    </row>
    <row r="28">
      <c r="A28" s="4" t="inlineStr">
        <is>
          <t>Investment Company Portfolio Turnover</t>
        </is>
      </c>
      <c r="B28" s="8" t="n">
        <v>0.11</v>
      </c>
    </row>
    <row r="29">
      <c r="A29" s="4" t="inlineStr">
        <is>
          <t>Additional Fund Statistics [Text Block]</t>
        </is>
      </c>
      <c r="B29" s="4" t="inlineStr">
        <is>
          <t>KEY FUND STATISTICS (as of October 31, 2024)
Net Assets
$1,452,253,598
Number of Holdings
108
Portfolio Turnover
11%
Net Advisory Fee
$4,596,103
30-Day SEC Yield
0.42%
30-Day SEC Yield Unsubsidized
0.42%</t>
        </is>
      </c>
    </row>
    <row r="30">
      <c r="A30" s="4" t="inlineStr">
        <is>
          <t>Holdings [Text Block]</t>
        </is>
      </c>
      <c r="B30" s="4" t="inlineStr">
        <is>
          <t>Top 10 Issuers
(% of Net Assets)
Apple, Inc.
7.1%
NVIDIA Corporation
6.7%
Microsoft Corporation
6.2%
Alphabet, Inc. - Class C
3.8%
Amazon.com, Inc.
3.6%
Meta Platforms, Inc. - Class A
2.6%
Broadcom, Inc.
2.1%
ServiceNow, Inc.
1.9%
JPMorgan Chase &amp; Company
1.9%
Exxon Mobil Corporation
1.8%
Security Type
(% of Net Assets)
Common Stocks
98.2%
Purchased Options
2.0%
Cash &amp; Other
0.3%
Money Market Funds
0.2%
Written Options
-0.7%
Top Sectors
(% of Net Assets)
Technology
31.5%
Consumer, Non-cyclical
16.0%
Financial
14.4%
Communications
13.5%
Consumer, Cyclical
8.5%
Industrial
6.4%
Energy
3.3%
Utilities
2.5%
Basic Materials
2.1%
Cash &amp; Other
1.8%</t>
        </is>
      </c>
    </row>
    <row r="31">
      <c r="A31" s="4" t="inlineStr">
        <is>
          <t>Updated Prospectus Web Address</t>
        </is>
      </c>
      <c r="B31" s="4" t="inlineStr">
        <is>
          <t>https://aptusetfs.com/acio/</t>
        </is>
      </c>
    </row>
    <row r="32">
      <c r="A32" s="4" t="inlineStr">
        <is>
          <t>Aptus Defined Risk ETF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ptus Defined Risk ETF</t>
        </is>
      </c>
    </row>
    <row r="35">
      <c r="A35" s="4" t="inlineStr">
        <is>
          <t>Class Name</t>
        </is>
      </c>
      <c r="B35" s="4" t="inlineStr">
        <is>
          <t>Aptus Defined Risk ETF</t>
        </is>
      </c>
    </row>
    <row r="36">
      <c r="A36" s="4" t="inlineStr">
        <is>
          <t>Trading Symbol</t>
        </is>
      </c>
      <c r="B36" s="4" t="inlineStr">
        <is>
          <t>DRSK</t>
        </is>
      </c>
    </row>
    <row r="37">
      <c r="A37" s="4" t="inlineStr">
        <is>
          <t>Security Exchange Name</t>
        </is>
      </c>
      <c r="B37" s="4" t="inlineStr">
        <is>
          <t>CBOE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This semi-annual shareholder report contains important information about the Aptus Defined Risk ETF for the period of May 1, 2024, to October 31, 2024. 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aptusetfs.com/drsk/ . You can also request this information by contacting us at 1-800-617-0004 .</t>
        </is>
      </c>
    </row>
    <row r="41">
      <c r="A41" s="4" t="inlineStr">
        <is>
          <t>Additional Information Phone Number</t>
        </is>
      </c>
      <c r="B41" s="4" t="inlineStr">
        <is>
          <t>1-800-617-0004</t>
        </is>
      </c>
    </row>
    <row r="42">
      <c r="A42" s="4" t="inlineStr">
        <is>
          <t>Additional Information Website</t>
        </is>
      </c>
      <c r="B42" s="4" t="inlineStr">
        <is>
          <t>https://aptusetfs.com/drsk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Fund Name
Costs of a $10,000 investment
Costs paid as a percentage of a $10,000 investment
Aptus Defined Risk ETF
$36
0.69%</t>
        </is>
      </c>
    </row>
    <row r="44">
      <c r="A44" s="4" t="inlineStr">
        <is>
          <t>Expenses Paid, Amount</t>
        </is>
      </c>
      <c r="B44" s="5" t="n">
        <v>36</v>
      </c>
    </row>
    <row r="45">
      <c r="A45" s="4" t="inlineStr">
        <is>
          <t>Expense Ratio, Percent</t>
        </is>
      </c>
      <c r="B45" s="6" t="n">
        <v>0.0069</v>
      </c>
    </row>
    <row r="46">
      <c r="A46" s="4" t="inlineStr">
        <is>
          <t>Updated Performance Information Location [Text Block]</t>
        </is>
      </c>
      <c r="B46" s="4" t="inlineStr">
        <is>
          <t>Visit https://aptusetfs.com/drsk/ for more recent performance information.</t>
        </is>
      </c>
    </row>
    <row r="47">
      <c r="A47" s="4" t="inlineStr">
        <is>
          <t>Net Assets</t>
        </is>
      </c>
      <c r="B47" s="5" t="n">
        <v>932275981</v>
      </c>
    </row>
    <row r="48">
      <c r="A48" s="4" t="inlineStr">
        <is>
          <t>Holdings Count | $ / shares</t>
        </is>
      </c>
      <c r="B48" s="7" t="n">
        <v>27</v>
      </c>
    </row>
    <row r="49">
      <c r="A49" s="4" t="inlineStr">
        <is>
          <t>Advisory Fees Paid, Amount</t>
        </is>
      </c>
      <c r="B49" s="5" t="n">
        <v>2378590</v>
      </c>
    </row>
    <row r="50">
      <c r="A50" s="4" t="inlineStr">
        <is>
          <t>Investment Company Portfolio Turnover</t>
        </is>
      </c>
      <c r="B50" s="8" t="n">
        <v>0.09</v>
      </c>
    </row>
    <row r="51">
      <c r="A51" s="4" t="inlineStr">
        <is>
          <t>Additional Fund Statistics [Text Block]</t>
        </is>
      </c>
      <c r="B51" s="4" t="inlineStr">
        <is>
          <t>KEY FUND STATISTICS (as of October 31, 2024)
Net Assets
$932,275,981
Number of Holdings
27
Portfolio Turnover
9%
Net Advisory Fee
$2,378,590
30-Day SEC Yield
3.73%
30-Day SEC Yield Unsubsidized
3.73%</t>
        </is>
      </c>
    </row>
    <row r="52">
      <c r="A52" s="4" t="inlineStr">
        <is>
          <t>Holdings [Text Block]</t>
        </is>
      </c>
      <c r="B52" s="4" t="inlineStr">
        <is>
          <t>Top 10 Issuers
(% of Net Assets)
iShares iBonds Dec 2028 Term Corporate ETF
9.8%
iShares iBonds Dec 2031 Term Corporate ETF
9.6%
iShares iBonds Dec 2027 Term Corporate ETF
8.8%
iShares iBonds Dec 2029 Term Corporate ETF
8.5%
iShares iBonds Dec 2032 Term Corporate ETF
7.0%
iShares iBonds Dec 2033 Term Corporate ETF
7.0%
Invesco BulletShares 2032 Corporate Bond ETF
7.0%
iShares iBonds Dec 2030 Term Corporate ETF
6.6%
Invesco BulletShares 2030 Corporate Bond ETF
6.4%
Invesco BulletShares 2031 Corporate Bond ETF
6.0%
Security Type
(% of Net Assets)
Exchange Traded Funds
92.4%
Purchased Options
4.5%
Cash &amp; Other
2.5%
Money Market Funds
1.4%
Written Options
-0.8%
Top Sectors
(% of Net Assets)
Investment Grade Corporate Bonds
92.4%
Cash &amp; Other
7.6%</t>
        </is>
      </c>
    </row>
    <row r="53">
      <c r="A53" s="4" t="inlineStr">
        <is>
          <t>Updated Prospectus Web Address</t>
        </is>
      </c>
      <c r="B53" s="4" t="inlineStr">
        <is>
          <t>https://aptusetfs.com/drsk/</t>
        </is>
      </c>
    </row>
    <row r="54">
      <c r="A54" s="4" t="inlineStr">
        <is>
          <t>Aptus Drawdown Managed Equity ETF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Aptus Drawdown Managed Equity ETF</t>
        </is>
      </c>
    </row>
    <row r="57">
      <c r="A57" s="4" t="inlineStr">
        <is>
          <t>Class Name</t>
        </is>
      </c>
      <c r="B57" s="4" t="inlineStr">
        <is>
          <t>Aptus Drawdown Managed Equity ETF</t>
        </is>
      </c>
    </row>
    <row r="58">
      <c r="A58" s="4" t="inlineStr">
        <is>
          <t>Trading Symbol</t>
        </is>
      </c>
      <c r="B58" s="4" t="inlineStr">
        <is>
          <t>ADME</t>
        </is>
      </c>
    </row>
    <row r="59">
      <c r="A59" s="4" t="inlineStr">
        <is>
          <t>Security Exchange Name</t>
        </is>
      </c>
      <c r="B59" s="4" t="inlineStr">
        <is>
          <t>CBOE</t>
        </is>
      </c>
    </row>
    <row r="60">
      <c r="A60" s="4" t="inlineStr">
        <is>
          <t>Annual or Semi-Annual Statement [Text Block]</t>
        </is>
      </c>
      <c r="B60" s="4" t="inlineStr">
        <is>
          <t xml:space="preserve">This semi-annual shareholder report contains important information about the Aptus Drawdown Managed Equity ETF for the period of May 1, 2024, to October 31, 2024. 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https://aptusetfs.com/adme/ . You can also request this information by contacting us at 1-800-617-0004 .</t>
        </is>
      </c>
    </row>
    <row r="63">
      <c r="A63" s="4" t="inlineStr">
        <is>
          <t>Additional Information Phone Number</t>
        </is>
      </c>
      <c r="B63" s="4" t="inlineStr">
        <is>
          <t>1-800-617-0004</t>
        </is>
      </c>
    </row>
    <row r="64">
      <c r="A64" s="4" t="inlineStr">
        <is>
          <t>Additional Information Website</t>
        </is>
      </c>
      <c r="B64" s="4" t="inlineStr">
        <is>
          <t>https://aptusetfs.com/adme/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(based on a hypothetical $10,000 investment)
Fund Name
Costs of a $10,000 investment
Costs paid as a percentage of a $10,000 investment
Aptus Drawdown Managed Equity ETF
$43
0.79%</t>
        </is>
      </c>
    </row>
    <row r="66">
      <c r="A66" s="4" t="inlineStr">
        <is>
          <t>Expenses Paid, Amount</t>
        </is>
      </c>
      <c r="B66" s="5" t="n">
        <v>43</v>
      </c>
    </row>
    <row r="67">
      <c r="A67" s="4" t="inlineStr">
        <is>
          <t>Expense Ratio, Percent</t>
        </is>
      </c>
      <c r="B67" s="6" t="n">
        <v>0.007900000000000001</v>
      </c>
    </row>
    <row r="68">
      <c r="A68" s="4" t="inlineStr">
        <is>
          <t>Updated Performance Information Location [Text Block]</t>
        </is>
      </c>
      <c r="B68" s="4" t="inlineStr">
        <is>
          <t>Visit https://aptusetfs.com/adme/ for more recent performance information.</t>
        </is>
      </c>
    </row>
    <row r="69">
      <c r="A69" s="4" t="inlineStr">
        <is>
          <t>Net Assets</t>
        </is>
      </c>
      <c r="B69" s="5" t="n">
        <v>224561272</v>
      </c>
    </row>
    <row r="70">
      <c r="A70" s="4" t="inlineStr">
        <is>
          <t>Holdings Count | $ / shares</t>
        </is>
      </c>
      <c r="B70" s="7" t="n">
        <v>82</v>
      </c>
    </row>
    <row r="71">
      <c r="A71" s="4" t="inlineStr">
        <is>
          <t>Investment Company Portfolio Turnover</t>
        </is>
      </c>
      <c r="B71" s="8" t="n">
        <v>0.1</v>
      </c>
    </row>
    <row r="72">
      <c r="A72" s="4" t="inlineStr">
        <is>
          <t>Additional Fund Statistics [Text Block]</t>
        </is>
      </c>
      <c r="B72" s="4" t="inlineStr">
        <is>
          <t>KEY FUND STATISTICS (as of October 31, 2024)
Net Assets
$224,561,272
Number of Holdings
82
Portfolio Turnover
10%
Net Advisory Fee
$771,125
30-Day SEC Yield
0.44%
30-Day SEC Yield Unsubsidized
0.44%</t>
        </is>
      </c>
    </row>
    <row r="73">
      <c r="A73" s="4" t="inlineStr">
        <is>
          <t>Holdings [Text Block]</t>
        </is>
      </c>
      <c r="B73" s="4" t="inlineStr">
        <is>
          <t>Top 10 Issuers
(% of Net Assets)
Apple, Inc.
7.1%
NVIDIA Corporation
6.8%
Microsoft Corporation
6.3%
Alphabet, Inc. - Class C
3.8%
Amazon.com, Inc.
3.6%
Meta Platforms, Inc. - Class A
2.6%
Broadcom, Inc.
2.1%
ServiceNow, Inc.
1.9%
JPMorgan Chase &amp; Company
1.9%
Exxon Mobil Corporation
1.8%
Security Type
(% of Net Assets)
Common Stocks
98.7%
Purchased Options
1.1%
Money Market Funds
0.4%
Cash &amp; Other
0.4%
Written Options
-0.6%
Top Sectors
(% of Net Assets)
Technology
31.6%
Consumer, Non-cyclical
16.1%
Financial
14.4%
Communications
13.6%
Consumer, Cyclical
8.6%
Industrial
6.5%
Energy
3.3%
Utilities
2.5%
Basic Materials
2.1%
Cash &amp; Other
1.3%</t>
        </is>
      </c>
    </row>
    <row r="74">
      <c r="A74" s="4" t="inlineStr">
        <is>
          <t>Updated Prospectus Web Address</t>
        </is>
      </c>
      <c r="B74" s="4" t="inlineStr">
        <is>
          <t>https://aptusetfs.com/adme/</t>
        </is>
      </c>
    </row>
    <row r="75">
      <c r="A75" s="4" t="inlineStr">
        <is>
          <t>Aptus Enhanced Yield ETF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Aptus Enhanced Yield ETF</t>
        </is>
      </c>
    </row>
    <row r="78">
      <c r="A78" s="4" t="inlineStr">
        <is>
          <t>Class Name</t>
        </is>
      </c>
      <c r="B78" s="4" t="inlineStr">
        <is>
          <t>Aptus Enhanced Yield ETF</t>
        </is>
      </c>
    </row>
    <row r="79">
      <c r="A79" s="4" t="inlineStr">
        <is>
          <t>Trading Symbol</t>
        </is>
      </c>
      <c r="B79" s="4" t="inlineStr">
        <is>
          <t>JUCY</t>
        </is>
      </c>
    </row>
    <row r="80">
      <c r="A80" s="4" t="inlineStr">
        <is>
          <t>Security Exchange Name</t>
        </is>
      </c>
      <c r="B80" s="4" t="inlineStr">
        <is>
          <t>CBOE</t>
        </is>
      </c>
    </row>
    <row r="81">
      <c r="A81" s="4" t="inlineStr">
        <is>
          <t>Annual or Semi-Annual Statement [Text Block]</t>
        </is>
      </c>
      <c r="B81" s="4" t="inlineStr">
        <is>
          <t xml:space="preserve">This semi-annual shareholder report contains important information about the Aptus Enhanced Yield ETF for the period of May 1, 2024, to October 31, 2024. 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https://aptusetfs.com/jucy/ . You can also request this information by contacting us at 1-800-617-0004 .</t>
        </is>
      </c>
    </row>
    <row r="84">
      <c r="A84" s="4" t="inlineStr">
        <is>
          <t>Additional Information Phone Number</t>
        </is>
      </c>
      <c r="B84" s="4" t="inlineStr">
        <is>
          <t>1-800-617-0004</t>
        </is>
      </c>
    </row>
    <row r="85">
      <c r="A85" s="4" t="inlineStr">
        <is>
          <t>Additional Information Website</t>
        </is>
      </c>
      <c r="B85" s="4" t="inlineStr">
        <is>
          <t>https://aptusetfs.com/jucy/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 (based on a hypothetical $10,000 investment)
Fund Name
Costs of a $10,000 investment
Costs paid as a percentage of a $10,000 investment
Aptus Enhanced Yield ETF
$30
0.59%</t>
        </is>
      </c>
    </row>
    <row r="87">
      <c r="A87" s="4" t="inlineStr">
        <is>
          <t>Expenses Paid, Amount</t>
        </is>
      </c>
      <c r="B87" s="5" t="n">
        <v>30</v>
      </c>
    </row>
    <row r="88">
      <c r="A88" s="4" t="inlineStr">
        <is>
          <t>Expense Ratio, Percent</t>
        </is>
      </c>
      <c r="B88" s="6" t="n">
        <v>0.0059</v>
      </c>
    </row>
    <row r="89">
      <c r="A89" s="4" t="inlineStr">
        <is>
          <t>Updated Performance Information Location [Text Block]</t>
        </is>
      </c>
      <c r="B89" s="4" t="inlineStr">
        <is>
          <t>Visit https://aptusetfs.com/jucy/ for more recent performance information.</t>
        </is>
      </c>
    </row>
    <row r="90">
      <c r="A90" s="4" t="inlineStr">
        <is>
          <t>Net Assets</t>
        </is>
      </c>
      <c r="B90" s="5" t="n">
        <v>348377428</v>
      </c>
    </row>
    <row r="91">
      <c r="A91" s="4" t="inlineStr">
        <is>
          <t>Holdings Count | $ / shares</t>
        </is>
      </c>
      <c r="B91" s="7" t="n">
        <v>15</v>
      </c>
    </row>
    <row r="92">
      <c r="A92" s="4" t="inlineStr">
        <is>
          <t>Investment Company Portfolio Turnover</t>
        </is>
      </c>
      <c r="B92" s="8" t="n">
        <v>0.24</v>
      </c>
    </row>
    <row r="93">
      <c r="A93" s="4" t="inlineStr">
        <is>
          <t>Additional Fund Statistics [Text Block]</t>
        </is>
      </c>
      <c r="B93" s="4" t="inlineStr">
        <is>
          <t>KEY FUND STATISTICS (as of October 31, 2024)
Net Assets
$348,377,428
Number of Holdings
15
Portfolio Turnover
24%
Net Advisory Fee
$985,312
30-Day SEC Yield
7.63%
30-Day SEC Yield Unsubsidized
7.63%</t>
        </is>
      </c>
    </row>
    <row r="94">
      <c r="A94" s="4" t="inlineStr">
        <is>
          <t>Holdings [Text Block]</t>
        </is>
      </c>
      <c r="B94" s="4" t="inlineStr">
        <is>
          <t>Top 10 Issuers
(% of Net Assets)
U.S. Treasury Notes
83.9%
Citigroup Global Markets Holdings, Inc., ELN
3.6%
GS Finance Corporation, ELN
3.5%
BNP Paribas Issuance B.V., ELN
3.5%
UBS AG, ELN
3.5%
First American Treasury Obligations Fund - Class X
1.2%
Security Type
(% of Net Assets)
U.S. Treasury Securities
83.9%
Equity-Linked Notes
14.1%
Money Market Funds
1.2%
Cash &amp; Other
0.8%
Top Sectors
(% of Net Assets)
U.S. Government
83.9%
Cash &amp; Other
16.1%</t>
        </is>
      </c>
    </row>
    <row r="95">
      <c r="A95" s="4" t="inlineStr">
        <is>
          <t>Updated Prospectus Web Address</t>
        </is>
      </c>
      <c r="B95" s="4" t="inlineStr">
        <is>
          <t>https://aptusetfs.com/jucy/</t>
        </is>
      </c>
    </row>
    <row r="96">
      <c r="A96" s="4" t="inlineStr">
        <is>
          <t>Aptus International Enhanced Yield ETF</t>
        </is>
      </c>
      <c r="B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Aptus International Enhanced Yield ETF</t>
        </is>
      </c>
    </row>
    <row r="99">
      <c r="A99" s="4" t="inlineStr">
        <is>
          <t>Class Name</t>
        </is>
      </c>
      <c r="B99" s="4" t="inlineStr">
        <is>
          <t>Aptus International Enhanced Yield ETF</t>
        </is>
      </c>
    </row>
    <row r="100">
      <c r="A100" s="4" t="inlineStr">
        <is>
          <t>Trading Symbol</t>
        </is>
      </c>
      <c r="B100" s="4" t="inlineStr">
        <is>
          <t>IDUB</t>
        </is>
      </c>
    </row>
    <row r="101">
      <c r="A101" s="4" t="inlineStr">
        <is>
          <t>Security Exchange Name</t>
        </is>
      </c>
      <c r="B101" s="4" t="inlineStr">
        <is>
          <t>CBOE</t>
        </is>
      </c>
    </row>
    <row r="102">
      <c r="A102" s="4" t="inlineStr">
        <is>
          <t>Annual or Semi-Annual Statement [Text Block]</t>
        </is>
      </c>
      <c r="B102" s="4" t="inlineStr">
        <is>
          <t xml:space="preserve">This semi-annual shareholder report contains important information about the Aptus International Enhanced Yield ETF for the period of May 1, 2024, to October 31, 2024. 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aptusetfs.com/idub/ . You can also request this information by contacting us at 1-800-617-0004 .</t>
        </is>
      </c>
    </row>
    <row r="105">
      <c r="A105" s="4" t="inlineStr">
        <is>
          <t>Additional Information Phone Number</t>
        </is>
      </c>
      <c r="B105" s="4" t="inlineStr">
        <is>
          <t>1-800-617-0004</t>
        </is>
      </c>
    </row>
    <row r="106">
      <c r="A106" s="4" t="inlineStr">
        <is>
          <t>Additional Information Website</t>
        </is>
      </c>
      <c r="B106" s="4" t="inlineStr">
        <is>
          <t>https://aptusetfs.com/idub/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(based on a hypothetical $10,000 investment)
Fund Name
Costs of a $10,000 investment
Costs paid as a percentage of a $10,000 investment
Aptus International Enhanced Yield ETF
$20
0.39%</t>
        </is>
      </c>
    </row>
    <row r="108">
      <c r="A108" s="4" t="inlineStr">
        <is>
          <t>Expenses Paid, Amount</t>
        </is>
      </c>
      <c r="B108" s="5" t="n">
        <v>20</v>
      </c>
    </row>
    <row r="109">
      <c r="A109" s="4" t="inlineStr">
        <is>
          <t>Expense Ratio, Percent</t>
        </is>
      </c>
      <c r="B109" s="6" t="n">
        <v>0.0039</v>
      </c>
    </row>
    <row r="110">
      <c r="A110" s="4" t="inlineStr">
        <is>
          <t>Updated Performance Information Location [Text Block]</t>
        </is>
      </c>
      <c r="B110" s="4" t="inlineStr">
        <is>
          <t>Visit https://aptusetfs.com/idub/ for more recent performance information.</t>
        </is>
      </c>
    </row>
    <row r="111">
      <c r="A111" s="4" t="inlineStr">
        <is>
          <t>Net Assets</t>
        </is>
      </c>
      <c r="B111" s="5" t="n">
        <v>214485211</v>
      </c>
    </row>
    <row r="112">
      <c r="A112" s="4" t="inlineStr">
        <is>
          <t>Holdings Count | $ / shares</t>
        </is>
      </c>
      <c r="B112" s="7" t="n">
        <v>7</v>
      </c>
    </row>
    <row r="113">
      <c r="A113" s="4" t="inlineStr">
        <is>
          <t>Advisory Fees Paid, Amount</t>
        </is>
      </c>
      <c r="B113" s="5" t="n">
        <v>372143</v>
      </c>
    </row>
    <row r="114">
      <c r="A114" s="4" t="inlineStr">
        <is>
          <t>Investment Company Portfolio Turnover</t>
        </is>
      </c>
      <c r="B114" s="8" t="n">
        <v>0</v>
      </c>
    </row>
    <row r="115">
      <c r="A115" s="4" t="inlineStr">
        <is>
          <t>Additional Fund Statistics [Text Block]</t>
        </is>
      </c>
      <c r="B115" s="4" t="inlineStr">
        <is>
          <t>KEY FUND STATISTICS (as of October 31, 2024)
Net Assets
$214,485,211
Number of Holdings
7
Portfolio Turnover
0%
Net Advisory Fee
$372,143
30-Day SEC Yield
5.60%
30-Day SEC Yield Unsubsidized
5.60%</t>
        </is>
      </c>
    </row>
    <row r="116">
      <c r="A116" s="4" t="inlineStr">
        <is>
          <t>Holdings [Text Block]</t>
        </is>
      </c>
      <c r="B116" s="4" t="inlineStr">
        <is>
          <t>Top 10 Issuers
(% of Net Assets)
iShares Core MSCI International Developed Markets ETF
56.1%
SPDR Portfolio Emerging Markets ETF
28.8%
GS Finance Corporation, ELN
3.5%
UBS AG, ELN
3.4%
Citigroup Global Markets Holdings, Inc., ELN
3.4%
BNP Paribas Issuance B.V., ELN
3.4%
First American Treasury Obligations Fund - Class X
1.2%
Security Type
(% of Net Assets)
Exchange Traded Funds
84.9%
Equity-Linked Notes
13.7%
Money Market Funds
1.2%
Cash &amp; Other
0.2%
Top Sectors
(% of Net Assets)
Developed Market Equity
56.1%
Emerging Market Equity
28.8%
Cash &amp; Other
15.1%</t>
        </is>
      </c>
    </row>
    <row r="117">
      <c r="A117" s="4" t="inlineStr">
        <is>
          <t>Updated Prospectus Web Address</t>
        </is>
      </c>
      <c r="B117" s="4" t="inlineStr">
        <is>
          <t>https://aptusetfs.com/idub/</t>
        </is>
      </c>
    </row>
    <row r="118">
      <c r="A118" s="4" t="inlineStr">
        <is>
          <t>Aptus Large Cap Enhanced Yield ETF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ptus Large Cap Enhanced Yield ETF</t>
        </is>
      </c>
    </row>
    <row r="121">
      <c r="A121" s="4" t="inlineStr">
        <is>
          <t>Class Name</t>
        </is>
      </c>
      <c r="B121" s="4" t="inlineStr">
        <is>
          <t>Aptus Large Cap Enhanced Yield ETF</t>
        </is>
      </c>
    </row>
    <row r="122">
      <c r="A122" s="4" t="inlineStr">
        <is>
          <t>Trading Symbol</t>
        </is>
      </c>
      <c r="B122" s="4" t="inlineStr">
        <is>
          <t>DUBS</t>
        </is>
      </c>
    </row>
    <row r="123">
      <c r="A123" s="4" t="inlineStr">
        <is>
          <t>Security Exchange Name</t>
        </is>
      </c>
      <c r="B123" s="4" t="inlineStr">
        <is>
          <t>CBOE</t>
        </is>
      </c>
    </row>
    <row r="124">
      <c r="A124" s="4" t="inlineStr">
        <is>
          <t>Annual or Semi-Annual Statement [Text Block]</t>
        </is>
      </c>
      <c r="B124" s="4" t="inlineStr">
        <is>
          <t xml:space="preserve">This semi-annual shareholder report contains important information about the Aptus Large Cap Enhanced Yield ETF for the period of May 1, 2024, to October 31, 2024. 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aptusetfs.com/dubs/ . You can also request this information by contacting us at 1-800-617-0004 .</t>
        </is>
      </c>
    </row>
    <row r="127">
      <c r="A127" s="4" t="inlineStr">
        <is>
          <t>Additional Information Phone Number</t>
        </is>
      </c>
      <c r="B127" s="4" t="inlineStr">
        <is>
          <t>1-800-617-0004</t>
        </is>
      </c>
    </row>
    <row r="128">
      <c r="A128" s="4" t="inlineStr">
        <is>
          <t>Additional Information Website</t>
        </is>
      </c>
      <c r="B128" s="4" t="inlineStr">
        <is>
          <t>https://aptusetfs.com/dubs/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
Fund Name
Costs of a $10,000 investment
Costs paid as a percentage of a $10,000 investment
Aptus Large Cap Enhanced Yield ETF
$21
0.39%</t>
        </is>
      </c>
    </row>
    <row r="130">
      <c r="A130" s="4" t="inlineStr">
        <is>
          <t>Expenses Paid, Amount</t>
        </is>
      </c>
      <c r="B130" s="5" t="n">
        <v>21</v>
      </c>
    </row>
    <row r="131">
      <c r="A131" s="4" t="inlineStr">
        <is>
          <t>Expense Ratio, Percent</t>
        </is>
      </c>
      <c r="B131" s="6" t="n">
        <v>0.0039</v>
      </c>
    </row>
    <row r="132">
      <c r="A132" s="4" t="inlineStr">
        <is>
          <t>Updated Performance Information Location [Text Block]</t>
        </is>
      </c>
      <c r="B132" s="4" t="inlineStr">
        <is>
          <t>Visit https://aptusetfs.com/dubs/ for more recent performance information.</t>
        </is>
      </c>
    </row>
    <row r="133">
      <c r="A133" s="4" t="inlineStr">
        <is>
          <t>Net Assets</t>
        </is>
      </c>
      <c r="B133" s="5" t="n">
        <v>205808970</v>
      </c>
    </row>
    <row r="134">
      <c r="A134" s="4" t="inlineStr">
        <is>
          <t>Holdings Count | $ / shares</t>
        </is>
      </c>
      <c r="B134" s="7" t="n">
        <v>384</v>
      </c>
    </row>
    <row r="135">
      <c r="A135" s="4" t="inlineStr">
        <is>
          <t>Advisory Fees Paid, Amount</t>
        </is>
      </c>
      <c r="B135" s="5" t="n">
        <v>359684</v>
      </c>
    </row>
    <row r="136">
      <c r="A136" s="4" t="inlineStr">
        <is>
          <t>Investment Company Portfolio Turnover</t>
        </is>
      </c>
      <c r="B136" s="8" t="n">
        <v>0</v>
      </c>
    </row>
    <row r="137">
      <c r="A137" s="4" t="inlineStr">
        <is>
          <t>Additional Fund Statistics [Text Block]</t>
        </is>
      </c>
      <c r="B137" s="4" t="inlineStr">
        <is>
          <t>KEY FUND STATISTICS (as of October 31, 2024)
Net Assets
$205,808,970
Number of Holdings
384
Portfolio Turnover
0%
Net Advisory Fee
$359,684
30-Day SEC Yield
2.70%
30-Day SEC Yield Unsubsidized
2.70%</t>
        </is>
      </c>
    </row>
    <row r="138">
      <c r="A138" s="4" t="inlineStr">
        <is>
          <t>Holdings [Text Block]</t>
        </is>
      </c>
      <c r="B138" s="4" t="inlineStr">
        <is>
          <t>Top 10 Issuers
(% of Net Assets)
Apple, Inc.
6.0%
NVIDIA Corporation
5.9%
Microsoft Corporation
5.5%
UBS AG, ELN
3.5%
Citigroup Global Markets Holdings, Inc., ELN
3.5%
BNP Paribas Issuance B.V., ELN
3.5%
GS Finance Corporation, ELN
3.4%
Alphabet, Inc. - Class A
3.4%
Amazon.com, Inc.
3.1%
Meta Platforms, Inc. - Class A
2.3%
Security Type
(% of Net Assets)
Common Stocks
84.8%
Equity-Linked Notes
13.9%
Money Market Funds
1.0%
Cash &amp; Other
0.3%
Top Sectors
(% of Net Assets)
Technology
26.1%
Consumer, Non-cyclical
14.5%
Communications
12.7%
Financial
12.3%
Consumer, Cyclical
7.0%
Industrial
5.8%
Energy
3.0%
Utilities
1.9%
Basic Materials
1.5%
Cash &amp; Other
15.2%</t>
        </is>
      </c>
    </row>
    <row r="139">
      <c r="A139" s="4" t="inlineStr">
        <is>
          <t>Updated Prospectus Web Address</t>
        </is>
      </c>
      <c r="B139" s="4" t="inlineStr">
        <is>
          <t>https://aptusetfs.com/dubs/</t>
        </is>
      </c>
    </row>
    <row r="140">
      <c r="A140" s="4" t="inlineStr">
        <is>
          <t>Opus Small Cap Value ETF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Opus Small Cap Value ETF</t>
        </is>
      </c>
    </row>
    <row r="143">
      <c r="A143" s="4" t="inlineStr">
        <is>
          <t>Class Name</t>
        </is>
      </c>
      <c r="B143" s="4" t="inlineStr">
        <is>
          <t>Opus Small Cap Value ETF</t>
        </is>
      </c>
    </row>
    <row r="144">
      <c r="A144" s="4" t="inlineStr">
        <is>
          <t>Trading Symbol</t>
        </is>
      </c>
      <c r="B144" s="4" t="inlineStr">
        <is>
          <t>OSCV</t>
        </is>
      </c>
    </row>
    <row r="145">
      <c r="A145" s="4" t="inlineStr">
        <is>
          <t>Security Exchange Name</t>
        </is>
      </c>
      <c r="B145" s="4" t="inlineStr">
        <is>
          <t>CBOE</t>
        </is>
      </c>
    </row>
    <row r="146">
      <c r="A146" s="4" t="inlineStr">
        <is>
          <t>Annual or Semi-Annual Statement [Text Block]</t>
        </is>
      </c>
      <c r="B146" s="4" t="inlineStr">
        <is>
          <t xml:space="preserve">This semi-annual shareholder report contains important information about the Opus Small Cap Value ETF for the period of May 1, 2024, to October 31, 2024. 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https://aptusetfs.com/oscv/ . You can also request this information by contacting us at 1-800-617-0004 .</t>
        </is>
      </c>
    </row>
    <row r="149">
      <c r="A149" s="4" t="inlineStr">
        <is>
          <t>Additional Information Phone Number</t>
        </is>
      </c>
      <c r="B149" s="4" t="inlineStr">
        <is>
          <t>1-800-617-0004</t>
        </is>
      </c>
    </row>
    <row r="150">
      <c r="A150" s="4" t="inlineStr">
        <is>
          <t>Additional Information Website</t>
        </is>
      </c>
      <c r="B150" s="4" t="inlineStr">
        <is>
          <t>https://aptusetfs.com/oscv/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 (based on a hypothetical $10,000 investment)
Fund Name
Costs of a $10,000 investment
Costs paid as a percentage of a $10,000 investment
Opus Small Cap Value ETF
$42
0.79%</t>
        </is>
      </c>
    </row>
    <row r="152">
      <c r="A152" s="4" t="inlineStr">
        <is>
          <t>Expenses Paid, Amount</t>
        </is>
      </c>
      <c r="B152" s="5" t="n">
        <v>42</v>
      </c>
    </row>
    <row r="153">
      <c r="A153" s="4" t="inlineStr">
        <is>
          <t>Expense Ratio, Percent</t>
        </is>
      </c>
      <c r="B153" s="6" t="n">
        <v>0.007900000000000001</v>
      </c>
    </row>
    <row r="154">
      <c r="A154" s="4" t="inlineStr">
        <is>
          <t>Updated Performance Information Location [Text Block]</t>
        </is>
      </c>
      <c r="B154" s="4" t="inlineStr">
        <is>
          <t>Visit https://aptusetfs.com/oscv/ for more recent performance information.</t>
        </is>
      </c>
    </row>
    <row r="155">
      <c r="A155" s="4" t="inlineStr">
        <is>
          <t>Net Assets</t>
        </is>
      </c>
      <c r="B155" s="5" t="n">
        <v>462110255</v>
      </c>
    </row>
    <row r="156">
      <c r="A156" s="4" t="inlineStr">
        <is>
          <t>Holdings Count | $ / shares</t>
        </is>
      </c>
      <c r="B156" s="7" t="n">
        <v>70</v>
      </c>
    </row>
    <row r="157">
      <c r="A157" s="4" t="inlineStr">
        <is>
          <t>Investment Company Portfolio Turnover</t>
        </is>
      </c>
      <c r="B157" s="8" t="n">
        <v>0.14</v>
      </c>
    </row>
    <row r="158">
      <c r="A158" s="4" t="inlineStr">
        <is>
          <t>Additional Fund Statistics [Text Block]</t>
        </is>
      </c>
      <c r="B158" s="4" t="inlineStr">
        <is>
          <t>KEY FUND STATISTICS (as of October 31, 2024)
Net Assets
$462,110,255
Number of Holdings
70
Portfolio Turnover
14%
Net Advisory Fee
$1,413,918
30-Day SEC Yield
1.29%
30-Day SEC Yield Unsubsidized
1.29%</t>
        </is>
      </c>
    </row>
    <row r="159">
      <c r="A159" s="4" t="inlineStr">
        <is>
          <t>Holdings [Text Block]</t>
        </is>
      </c>
      <c r="B159" s="4" t="inlineStr">
        <is>
          <t>Top 10 Issuers
(% of Net Assets)
Ensign Group, Inc.
2.8%
Viper Energy, Inc.
2.8%
Casey’s General Stores, Inc.
2.8%
Tetra Tech, Inc.
2.6%
Texas Roadhouse, Inc.
2.6%
First American Treasury Obligations Fund - Class X
2.6%
KB Home
2.2%
Chemed Corporation
2.1%
Comfort Systems USA, Inc.
2.1%
Primerica, Inc.
2.0%
Security Type
(% of Net Assets)
Common Stocks
97.8%
Money Market Funds
2.6%
Cash &amp; Other
-0.4%
Top Sectors
(% of Net Assets)
Financial
30.4%
Industrial
22.7%
Consumer, Cyclical
12.5%
Consumer, Non-cyclical
12.1%
Energy
10.6%
Utilities
3.7%
Basic Materials
3.5%
Technology
2.3%
Cash &amp; Other
2.2%</t>
        </is>
      </c>
    </row>
    <row r="160">
      <c r="A160" s="4" t="inlineStr">
        <is>
          <t>Updated Prospectus Web Address</t>
        </is>
      </c>
      <c r="B160" s="4" t="inlineStr">
        <is>
          <t>https://aptusetfs.com/oscv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Collared Investment Opportunity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099999999999999</v>
      </c>
    </row>
    <row r="5">
      <c r="A5" s="4" t="inlineStr">
        <is>
          <t>Aptus Collared Investment Opportunity ETF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7</v>
      </c>
    </row>
    <row r="8">
      <c r="A8" s="4" t="inlineStr">
        <is>
          <t>Aptus Collared Investment Opportunity ETF | Microsoft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2</v>
      </c>
    </row>
    <row r="11">
      <c r="A11" s="4" t="inlineStr">
        <is>
          <t>Aptus Collared Investment Opportunity ETF | Alphabet, Inc. - Class 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8</v>
      </c>
    </row>
    <row r="14">
      <c r="A14" s="4" t="inlineStr">
        <is>
          <t>Aptus Collared Investment Opportunity ETF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6</v>
      </c>
    </row>
    <row r="17">
      <c r="A17" s="4" t="inlineStr">
        <is>
          <t>Aptus Collared Investment Opportunity ETF | Meta Platforms, Inc.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6</v>
      </c>
    </row>
    <row r="20">
      <c r="A20" s="4" t="inlineStr">
        <is>
          <t>Aptus Collared Investment Opportunity ETF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Aptus Collared Investment Opportunity ETF | ServiceNow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Aptus Collared Investment Opportunity ETF | JPMorgan Chase &amp; Compan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Aptus Collared Investment Opportunity ETF | Exxon Mobil Corpor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Aptus Collared Investment Opportunity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5</v>
      </c>
    </row>
    <row r="35">
      <c r="A35" s="4" t="inlineStr">
        <is>
          <t>Aptus Collared Investment Opportunity ETF | Consumer, Non-cyclic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6</v>
      </c>
    </row>
    <row r="38">
      <c r="A38" s="4" t="inlineStr">
        <is>
          <t>Aptus Collared Investment Opportunity ETF | Financi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4</v>
      </c>
    </row>
    <row r="41">
      <c r="A41" s="4" t="inlineStr">
        <is>
          <t>Aptus Collared Investment Opportunity ETF | Communic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5</v>
      </c>
    </row>
    <row r="44">
      <c r="A44" s="4" t="inlineStr">
        <is>
          <t>Aptus Collared Investment Opportunity ETF | Consumer, 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00000000000001</v>
      </c>
    </row>
    <row r="47">
      <c r="A47" s="4" t="inlineStr">
        <is>
          <t>Aptus Collared Investment Opportunity ETF | Industrial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Aptus Collared Investment Opportunity ETF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  <row r="53">
      <c r="A53" s="4" t="inlineStr">
        <is>
          <t>Aptus Collared Investment Opportunity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Aptus Collared Investment Opportunity ETF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Aptus Collared Investment Opportunity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8</v>
      </c>
    </row>
    <row r="62">
      <c r="A62" s="4" t="inlineStr">
        <is>
          <t>Aptus Collared Investment Opportunity ETF | Common Stock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982</v>
      </c>
    </row>
    <row r="65">
      <c r="A65" s="4" t="inlineStr">
        <is>
          <t>Aptus Collared Investment Opportunity ETF | Purchased Option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02</v>
      </c>
    </row>
    <row r="68">
      <c r="A68" s="4" t="inlineStr">
        <is>
          <t>Aptus Collared Investment Opportunity ETF | Cash &amp; Other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03</v>
      </c>
    </row>
    <row r="71">
      <c r="A71" s="4" t="inlineStr">
        <is>
          <t>Aptus Collared Investment Opportunity ETF | Money Market Funds [Member]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02</v>
      </c>
    </row>
    <row r="74">
      <c r="A74" s="4" t="inlineStr">
        <is>
          <t>Aptus Collared Investment Opportunity ETF | Written Options [Member]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4" t="inlineStr">
        <is>
          <t>(0.7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Defined Risk ETF | iShares iBonds Dec 2028 Term Corporate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8</v>
      </c>
    </row>
    <row r="5">
      <c r="A5" s="4" t="inlineStr">
        <is>
          <t>Aptus Defined Risk ETF | iShares iBonds Dec 2031 Term Corporat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6</v>
      </c>
    </row>
    <row r="8">
      <c r="A8" s="4" t="inlineStr">
        <is>
          <t>Aptus Defined Risk ETF | iShares iBonds Dec 2027 Term Corporate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799999999999999</v>
      </c>
    </row>
    <row r="11">
      <c r="A11" s="4" t="inlineStr">
        <is>
          <t>Aptus Defined Risk ETF | iShares iBonds Dec 2029 Term Corporate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500000000000001</v>
      </c>
    </row>
    <row r="14">
      <c r="A14" s="4" t="inlineStr">
        <is>
          <t>Aptus Defined Risk ETF | iShares iBonds Dec 2032 Term Corporate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7000000000000001</v>
      </c>
    </row>
    <row r="17">
      <c r="A17" s="4" t="inlineStr">
        <is>
          <t>Aptus Defined Risk ETF | iShares iBonds Dec 2033 Term Corporate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7000000000000001</v>
      </c>
    </row>
    <row r="20">
      <c r="A20" s="4" t="inlineStr">
        <is>
          <t>Aptus Defined Risk ETF | Invesco BulletShares 2032 Corporate Bond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7000000000000001</v>
      </c>
    </row>
    <row r="23">
      <c r="A23" s="4" t="inlineStr">
        <is>
          <t>Aptus Defined Risk ETF | iShares iBonds Dec 2030 Term Corporate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66</v>
      </c>
    </row>
    <row r="26">
      <c r="A26" s="4" t="inlineStr">
        <is>
          <t>Aptus Defined Risk ETF | Invesco BulletShares 2030 Corporate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64</v>
      </c>
    </row>
    <row r="29">
      <c r="A29" s="4" t="inlineStr">
        <is>
          <t>Aptus Defined Risk ETF | Invesco Bulletshares 2031 Corporate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6</v>
      </c>
    </row>
    <row r="32">
      <c r="A32" s="4" t="inlineStr">
        <is>
          <t>Aptus Defined Risk ETF | Investment Grade Corporat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24</v>
      </c>
    </row>
    <row r="35">
      <c r="A35" s="4" t="inlineStr">
        <is>
          <t>Aptus Defined Risk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76</v>
      </c>
    </row>
    <row r="38">
      <c r="A38" s="4" t="inlineStr">
        <is>
          <t>Aptus Defined Risk ETF |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924</v>
      </c>
    </row>
    <row r="41">
      <c r="A41" s="4" t="inlineStr">
        <is>
          <t>Aptus Defined Risk ETF | Purchased Op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45</v>
      </c>
    </row>
    <row r="44">
      <c r="A44" s="4" t="inlineStr">
        <is>
          <t>Aptus Defined Risk ETF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5</v>
      </c>
    </row>
    <row r="47">
      <c r="A47" s="4" t="inlineStr">
        <is>
          <t>Aptus Defined Risk ETF | Money Market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Aptus Defined Risk ETF | Written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4" t="inlineStr">
        <is>
          <t>(0.80%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6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Drawdown Managed Equity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099999999999999</v>
      </c>
    </row>
    <row r="5">
      <c r="A5" s="4" t="inlineStr">
        <is>
          <t>Aptus Drawdown Managed Equity ETF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8</v>
      </c>
    </row>
    <row r="8">
      <c r="A8" s="4" t="inlineStr">
        <is>
          <t>Aptus Drawdown Managed Equity ETF | Microsoft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3</v>
      </c>
    </row>
    <row r="11">
      <c r="A11" s="4" t="inlineStr">
        <is>
          <t>Aptus Drawdown Managed Equity ETF | Alphabet, Inc. - Class 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8</v>
      </c>
    </row>
    <row r="14">
      <c r="A14" s="4" t="inlineStr">
        <is>
          <t>Aptus Drawdown Managed Equity ETF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6</v>
      </c>
    </row>
    <row r="17">
      <c r="A17" s="4" t="inlineStr">
        <is>
          <t>Aptus Drawdown Managed Equity ETF | Meta Platforms, Inc.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6</v>
      </c>
    </row>
    <row r="20">
      <c r="A20" s="4" t="inlineStr">
        <is>
          <t>Aptus Drawdown Managed Equity ETF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Aptus Drawdown Managed Equity ETF | ServiceNow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Aptus Drawdown Managed Equity ETF | JPMorgan Chase &amp; Compan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Aptus Drawdown Managed Equity ETF | Exxon Mobil Corpor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Aptus Drawdown Managed Equity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6</v>
      </c>
    </row>
    <row r="35">
      <c r="A35" s="4" t="inlineStr">
        <is>
          <t>Aptus Drawdown Managed Equity ETF | Consumer, Non-cyclic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Aptus Drawdown Managed Equity ETF | Financi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4</v>
      </c>
    </row>
    <row r="41">
      <c r="A41" s="4" t="inlineStr">
        <is>
          <t>Aptus Drawdown Managed Equity ETF | Communic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6</v>
      </c>
    </row>
    <row r="44">
      <c r="A44" s="4" t="inlineStr">
        <is>
          <t>Aptus Drawdown Managed Equity ETF | Consumer, 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Aptus Drawdown Managed Equity ETF | Industrial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Aptus Drawdown Managed Equity ETF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  <row r="53">
      <c r="A53" s="4" t="inlineStr">
        <is>
          <t>Aptus Drawdown Managed Equity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Aptus Drawdown Managed Equity ETF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Aptus Drawdown Managed Equity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3</v>
      </c>
    </row>
    <row r="62">
      <c r="A62" s="4" t="inlineStr">
        <is>
          <t>Aptus Drawdown Managed Equity ETF | Common Stock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987</v>
      </c>
    </row>
    <row r="65">
      <c r="A65" s="4" t="inlineStr">
        <is>
          <t>Aptus Drawdown Managed Equity ETF | Purchased Option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11</v>
      </c>
    </row>
    <row r="68">
      <c r="A68" s="4" t="inlineStr">
        <is>
          <t>Aptus Drawdown Managed Equity ETF | Money Market Fund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04</v>
      </c>
    </row>
    <row r="71">
      <c r="A71" s="4" t="inlineStr">
        <is>
          <t>Aptus Drawdown Managed Equity ETF | Cash &amp; Other [Member]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04</v>
      </c>
    </row>
    <row r="74">
      <c r="A74" s="4" t="inlineStr">
        <is>
          <t>Aptus Drawdown Managed Equity ETF | Written Options [Member]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4" t="inlineStr">
        <is>
          <t>(0.60%)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Enhanced Yield ETF | U.S. Treasury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839</v>
      </c>
    </row>
    <row r="5">
      <c r="A5" s="4" t="inlineStr">
        <is>
          <t>Aptus Enhanced Yield ETF | Citigroup Global Markets Holdings, Inc., EL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6</v>
      </c>
    </row>
    <row r="8">
      <c r="A8" s="4" t="inlineStr">
        <is>
          <t>Aptus Enhanced Yield ETF | GS Finance Corporation, EL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5</v>
      </c>
    </row>
    <row r="11">
      <c r="A11" s="4" t="inlineStr">
        <is>
          <t>Aptus Enhanced Yield ETF | BNP Paribas Issuance B.V., EL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5</v>
      </c>
    </row>
    <row r="14">
      <c r="A14" s="4" t="inlineStr">
        <is>
          <t>Aptus Enhanced Yield ETF | UBS AG, EL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5</v>
      </c>
    </row>
    <row r="17">
      <c r="A17" s="4" t="inlineStr">
        <is>
          <t>Aptus Enhanced Yield ETF | First American Treasury Obligations Fund - Class 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Aptus Enhanced Yield ETF | U.S. Governmen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839</v>
      </c>
    </row>
    <row r="23">
      <c r="A23" s="4" t="inlineStr">
        <is>
          <t>Aptus Enhanced Yield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161</v>
      </c>
    </row>
    <row r="26">
      <c r="A26" s="4" t="inlineStr">
        <is>
          <t>Aptus Enhanced Yield ETF | U.S. Treasury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839</v>
      </c>
    </row>
    <row r="29">
      <c r="A29" s="4" t="inlineStr">
        <is>
          <t>Aptus Enhanced Yield ETF | Equity-Linked Not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141</v>
      </c>
    </row>
    <row r="32">
      <c r="A32" s="4" t="inlineStr">
        <is>
          <t>Aptus Enhanced Yield ETF | Money Market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2</v>
      </c>
    </row>
    <row r="35">
      <c r="A35" s="4" t="inlineStr">
        <is>
          <t>Aptus Enhanced Yield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International Enhanced Yield ETF | iShares Core MSCI International Developed Markets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10000000000001</v>
      </c>
    </row>
    <row r="5">
      <c r="A5" s="4" t="inlineStr">
        <is>
          <t>Aptus International Enhanced Yield ETF | SPDR Portfolio Emerging Markets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8</v>
      </c>
    </row>
    <row r="8">
      <c r="A8" s="4" t="inlineStr">
        <is>
          <t>Aptus International Enhanced Yield ETF | GS Finance Corporation, EL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5</v>
      </c>
    </row>
    <row r="11">
      <c r="A11" s="4" t="inlineStr">
        <is>
          <t>Aptus International Enhanced Yield ETF | UBS AG, EL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4</v>
      </c>
    </row>
    <row r="14">
      <c r="A14" s="4" t="inlineStr">
        <is>
          <t>Aptus International Enhanced Yield ETF | Citigroup Global Markets Holdings, Inc., EL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4</v>
      </c>
    </row>
    <row r="17">
      <c r="A17" s="4" t="inlineStr">
        <is>
          <t>Aptus International Enhanced Yield ETF | BNP Paribas Issuance B.V., EL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Aptus International Enhanced Yield ETF | First American Treasury Obligations Fund - Class 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2</v>
      </c>
    </row>
    <row r="23">
      <c r="A23" s="4" t="inlineStr">
        <is>
          <t>Aptus International Enhanced Yield ETF | Developed Market Equit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5610000000000001</v>
      </c>
    </row>
    <row r="26">
      <c r="A26" s="4" t="inlineStr">
        <is>
          <t>Aptus International Enhanced Yield ETF | Emerging Market Equit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288</v>
      </c>
    </row>
    <row r="29">
      <c r="A29" s="4" t="inlineStr">
        <is>
          <t>Aptus International Enhanced Yield ETF | Cash &amp;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151</v>
      </c>
    </row>
    <row r="32">
      <c r="A32" s="4" t="inlineStr">
        <is>
          <t>Aptus International Enhanced Yield ETF | Exchange Trade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849</v>
      </c>
    </row>
    <row r="35">
      <c r="A35" s="4" t="inlineStr">
        <is>
          <t>Aptus International Enhanced Yield ETF | Equity-Linked Not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7</v>
      </c>
    </row>
    <row r="38">
      <c r="A38" s="4" t="inlineStr">
        <is>
          <t>Aptus International Enhanced Yield ETF | Money Market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2</v>
      </c>
    </row>
    <row r="41">
      <c r="A41" s="4" t="inlineStr">
        <is>
          <t>Aptus International Enhanced Yield ETF | Cash &amp; Othe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2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7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ptus Large Cap Enhanced Yield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6</v>
      </c>
    </row>
    <row r="5">
      <c r="A5" s="4" t="inlineStr">
        <is>
          <t>Aptus Large Cap Enhanced Yield ETF | NVIDIA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9</v>
      </c>
    </row>
    <row r="8">
      <c r="A8" s="4" t="inlineStr">
        <is>
          <t>Aptus Large Cap Enhanced Yield ETF | Microsoft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Aptus Large Cap Enhanced Yield ETF | UBS AG, EL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5</v>
      </c>
    </row>
    <row r="14">
      <c r="A14" s="4" t="inlineStr">
        <is>
          <t>Aptus Large Cap Enhanced Yield ETF | Citigroup Global Markets Holdings, Inc., EL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5</v>
      </c>
    </row>
    <row r="17">
      <c r="A17" s="4" t="inlineStr">
        <is>
          <t>Aptus Large Cap Enhanced Yield ETF | BNP Paribas Issuance B.V., EL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Aptus Large Cap Enhanced Yield ETF | GS Finance Corporation, EL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  <row r="23">
      <c r="A23" s="4" t="inlineStr">
        <is>
          <t>Aptus Large Cap Enhanced Yield ETF | Alphabet, Inc. - Class 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4</v>
      </c>
    </row>
    <row r="26">
      <c r="A26" s="4" t="inlineStr">
        <is>
          <t>Aptus Large Cap Enhanced Yield ETF | Amazon.co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1</v>
      </c>
    </row>
    <row r="29">
      <c r="A29" s="4" t="inlineStr">
        <is>
          <t>Aptus Large Cap Enhanced Yield ETF | Meta Platforms, Inc. - Class A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Aptus Large Cap Enhanced Yield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61</v>
      </c>
    </row>
    <row r="35">
      <c r="A35" s="4" t="inlineStr">
        <is>
          <t>Aptus Large Cap Enhanced Yield ETF | Consumer, Non-cyclic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5</v>
      </c>
    </row>
    <row r="38">
      <c r="A38" s="4" t="inlineStr">
        <is>
          <t>Aptus Large Cap Enhanced Yield ETF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Aptus Large Cap Enhanced Yield ETF | Financi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3</v>
      </c>
    </row>
    <row r="44">
      <c r="A44" s="4" t="inlineStr">
        <is>
          <t>Aptus Large Cap Enhanced Yield ETF | Consumer, 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Aptus Large Cap Enhanced Yield ETF | Industrial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8</v>
      </c>
    </row>
    <row r="50">
      <c r="A50" s="4" t="inlineStr">
        <is>
          <t>Aptus Large Cap Enhanced Yield ETF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3</v>
      </c>
    </row>
    <row r="53">
      <c r="A53" s="4" t="inlineStr">
        <is>
          <t>Aptus Large Cap Enhanced Yield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9</v>
      </c>
    </row>
    <row r="56">
      <c r="A56" s="4" t="inlineStr">
        <is>
          <t>Aptus Large Cap Enhanced Yield ETF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5</v>
      </c>
    </row>
    <row r="59">
      <c r="A59" s="4" t="inlineStr">
        <is>
          <t>Aptus Large Cap Enhanced Yield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52</v>
      </c>
    </row>
    <row r="62">
      <c r="A62" s="4" t="inlineStr">
        <is>
          <t>Aptus Large Cap Enhanced Yield ETF | Common Stock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848</v>
      </c>
    </row>
    <row r="65">
      <c r="A65" s="4" t="inlineStr">
        <is>
          <t>Aptus Large Cap Enhanced Yield ETF | Equity-Linked Note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39</v>
      </c>
    </row>
    <row r="68">
      <c r="A68" s="4" t="inlineStr">
        <is>
          <t>Aptus Large Cap Enhanced Yield ETF | Money Market Fund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01</v>
      </c>
    </row>
    <row r="71">
      <c r="A71" s="4" t="inlineStr">
        <is>
          <t>Aptus Large Cap Enhanced Yield ETF | Cash &amp; Other [Member]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03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pus Small Cap Value ETF | Ensign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8</v>
      </c>
    </row>
    <row r="5">
      <c r="A5" s="4" t="inlineStr">
        <is>
          <t>Opus Small Cap Value ETF | Viper Energ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8</v>
      </c>
    </row>
    <row r="8">
      <c r="A8" s="4" t="inlineStr">
        <is>
          <t>Opus Small Cap Value ETF | Casey's General Sto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8</v>
      </c>
    </row>
    <row r="11">
      <c r="A11" s="4" t="inlineStr">
        <is>
          <t>Opus Small Cap Value ETF | Tetra Tech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Opus Small Cap Value ETF | Texas Roadhous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6</v>
      </c>
    </row>
    <row r="17">
      <c r="A17" s="4" t="inlineStr">
        <is>
          <t>Opus Small Cap Value ETF | First American Treasury Obligations Fund - Class 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6</v>
      </c>
    </row>
    <row r="20">
      <c r="A20" s="4" t="inlineStr">
        <is>
          <t>Opus Small Cap Value ETF | KB Hom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Opus Small Cap Value ETF | Chemed Corpor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Opus Small Cap Value ETF | Comfort Systems US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Opus Small Cap Value ETF | Primeric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Opus Small Cap Value ETF | Financi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4</v>
      </c>
    </row>
    <row r="35">
      <c r="A35" s="4" t="inlineStr">
        <is>
          <t>Opus Small Cap Value ETF | Industri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7</v>
      </c>
    </row>
    <row r="38">
      <c r="A38" s="4" t="inlineStr">
        <is>
          <t>Opus Small Cap Value ETF | Consumer, Cyclic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5</v>
      </c>
    </row>
    <row r="41">
      <c r="A41" s="4" t="inlineStr">
        <is>
          <t>Opus Small Cap Value ETF | Consumer, Non-cyclic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1</v>
      </c>
    </row>
    <row r="44">
      <c r="A44" s="4" t="inlineStr">
        <is>
          <t>Opus Small Cap Value ETF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6</v>
      </c>
    </row>
    <row r="47">
      <c r="A47" s="4" t="inlineStr">
        <is>
          <t>Opus Small Cap Value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7</v>
      </c>
    </row>
    <row r="50">
      <c r="A50" s="4" t="inlineStr">
        <is>
          <t>Opus Small Cap Value ETF | Basic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Opus Small Cap Value ETF | Technolo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Opus Small Cap Value ETF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2</v>
      </c>
    </row>
    <row r="59">
      <c r="A59" s="4" t="inlineStr">
        <is>
          <t>Opus Small Cap Value ETF | Common Stock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978</v>
      </c>
    </row>
    <row r="62">
      <c r="A62" s="4" t="inlineStr">
        <is>
          <t>Opus Small Cap Value ETF | Money Market Fund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26</v>
      </c>
    </row>
    <row r="65">
      <c r="A65" s="4" t="inlineStr">
        <is>
          <t>Opus Small Cap Value ETF | Cash &amp; Other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4" t="inlineStr">
        <is>
          <t>(0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0:29:01Z</dcterms:created>
  <dcterms:modified xmlns:dcterms="http://purl.org/dc/terms/" xmlns:xsi="http://www.w3.org/2001/XMLSchema-instance" xsi:type="dcterms:W3CDTF">2025-01-10T20:29:01Z</dcterms:modified>
</cp:coreProperties>
</file>